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1">
  <si>
    <t>Label</t>
  </si>
  <si>
    <t>Element</t>
  </si>
  <si>
    <t>Value</t>
  </si>
  <si>
    <t>Risk/Return:</t>
  </si>
  <si>
    <t>rr_RiskReturnAbstract</t>
  </si>
  <si>
    <t>Document Type</t>
  </si>
  <si>
    <t>dei_DocumentType</t>
  </si>
  <si>
    <t>497</t>
  </si>
  <si>
    <t>Document Period End Date</t>
  </si>
  <si>
    <t>dei_DocumentPeriodEndDate</t>
  </si>
  <si>
    <t>Apr. 14,
		2020</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14, 2020</t>
  </si>
  <si>
    <t xml:space="preserve">J.P. MORGAN EXCHANGE-TRADED FUNDS JPMorgan BetaBuilders Canada ETF JPMorgan BetaBuilders Developed Asia ex-Japan ETF JPMorgan BetaBuilders Europe ETF JPMorgan BetaBuilders Japan ETF JPMorgan BetaBuilders U.S. Equity ETF JPMorgan Diversified Return Emerging Markets Equity ETF JPMorgan Diversified Return Europe Equity ETF JPMorgan Diversified Return Global Equity ETF JPMorgan Diversified Return International Equity ETF JPMorgan Diversified Return U.S. Equity ETF JPMorgan Diversified Return U.S. Mid Cap Equity ETF JPMorgan Diversified Return U.S. Small Cap Equity ETF JPMorgan U.S. Dividend ETF JPMorgan U.S. Minimum Volatility ETF JPMorgan U.S. Momentum Factor ETF JPMorgan U.S. Quality Factor ETF JPMorgan U.S. Value Factor ETF Summary Prospectuses and Prospectus dated March 1, 2020, as supplemented JPMorgan Diversified Alternatives ETF JPMorgan Event Driven ETF JPMorgan Long/Short ETF JPMorgan Managed Futures Strategy ETF Summary Prospectuses and Prospectus dated March 1, 2020, as supplemented JPMorgan BetaBuilders 1-5 Year U.S. Aggregate Bond ETF Summary Prospectus and Prospectus dated March 11, 2019, as supplemented JPMorgan BetaBuilders MSCI US REIT ETF Summary Prospectus and Prospectus dated July 1, 2019, as supplemented JPMorgan Core Plus Bond ETF JPMorgan Corporate Bond Research Enhanced ETF JPMorgan Global Bond Opportunities ETF JPMorgan Municipal ETF JPMorgan U.S. Aggregate Bond ETF JPMorgan Ultra-Short Income ETF JPMorgan Ultra-Short Municipal Income ETF JPMorgan USD Emerging Markets Sovereign Bond ETF Summary Prospectuses and Prospectus dated July 1, 2019, as supplemented JPMorgan High Yield Research Enhanced ETF (formerly JPMorgan Disciplined High Yield ETF) Summary Prospectus and Prospectus dated September 9, 2019, as supplemented JPMorgan BetaBuilders International Equity ETF Summary Prospectus and Prospectus dated December 2, 2019, as supplemented JPMorgan BetaBuilders U.S. Mid Cap Equity ETF Summary Prospectus and Prospectus dated March 2,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Supplement to Prospectus [Text Block]</t>
  </si>
  <si>
    <t>rr_SupplementToProspectusTextBlock</t>
  </si>
  <si>
    <t>JPMorgan BetaBuilders Canada ETF</t>
  </si>
  <si>
    <t xml:space="preserve">J.P. MORGAN EXCHANGE-TRADED FUNDS JPMorgan BetaBuilders Canada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Developed Asia ex-Japan ETF</t>
  </si>
  <si>
    <t xml:space="preserve">J.P. MORGAN EXCHANGE-TRADED FUNDS JPMorgan BetaBuilders Developed Asia ex-Japan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Europe ETF</t>
  </si>
  <si>
    <t xml:space="preserve">J.P. MORGAN EXCHANGE-TRADED FUNDS JPMorgan BetaBuilders Europe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Japan ETF</t>
  </si>
  <si>
    <t xml:space="preserve">J.P. MORGAN EXCHANGE-TRADED FUNDS JPMorgan BetaBuilders Japan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U.S. Equity ETF</t>
  </si>
  <si>
    <t xml:space="preserve">J.P. MORGAN EXCHANGE-TRADED FUNDS JPMorgan BetaBuilders U.S.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Return Emerging Markets Equity ETF</t>
  </si>
  <si>
    <t xml:space="preserve">J.P. MORGAN EXCHANGE-TRADED FUNDS JPMorgan Diversified Return Emerging Markets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Return Europe Equity ETF</t>
  </si>
  <si>
    <t xml:space="preserve">J.P. MORGAN EXCHANGE-TRADED FUNDS JPMorgan Diversified Return Europe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Return Global Equity ETF</t>
  </si>
  <si>
    <t xml:space="preserve">J.P. MORGAN EXCHANGE-TRADED FUNDS JPMorgan Diversified Return Global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Return International Equity ETF</t>
  </si>
  <si>
    <t xml:space="preserve">J.P. MORGAN EXCHANGE-TRADED FUNDS JPMorgan Diversified Return International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Return U.S. Equity ETF</t>
  </si>
  <si>
    <t xml:space="preserve">J.P. MORGAN EXCHANGE-TRADED FUNDS JPMorgan Diversified Return U.S.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Return U.S. Mid Cap Equity ETF</t>
  </si>
  <si>
    <t xml:space="preserve">J.P. MORGAN EXCHANGE-TRADED FUNDS JPMorgan Diversified Return U.S. Mid Cap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Return U.S. Small Cap Equity ETF</t>
  </si>
  <si>
    <t xml:space="preserve">J.P. MORGAN EXCHANGE-TRADED FUNDS JPMorgan Diversified Return U.S. Small Cap Equ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S. Dividend ETF</t>
  </si>
  <si>
    <t xml:space="preserve">J.P. MORGAN EXCHANGE-TRADED FUNDS JPMorgan U.S. Dividend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S. Minimum Volatility ETF</t>
  </si>
  <si>
    <t xml:space="preserve">J.P. MORGAN EXCHANGE-TRADED FUNDS JPMorgan U.S. Minimum Volatilit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S. Momentum Factor ETF</t>
  </si>
  <si>
    <t xml:space="preserve">J.P. MORGAN EXCHANGE-TRADED FUNDS JPMorgan U.S. Momentum Factor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S. Quality Factor ETF</t>
  </si>
  <si>
    <t xml:space="preserve">J.P. MORGAN EXCHANGE-TRADED FUNDS JPMorgan U.S. Quality Factor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S. Value Factor ETF</t>
  </si>
  <si>
    <t xml:space="preserve">J.P. MORGAN EXCHANGE-TRADED FUNDS JPMorgan U.S. Value Factor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Diversified Alternatives ETF</t>
  </si>
  <si>
    <t xml:space="preserve">J.P. MORGAN EXCHANGE-TRADED FUNDS JPMorgan Diversified Alternatives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Event Driven ETF</t>
  </si>
  <si>
    <t xml:space="preserve">J.P. MORGAN EXCHANGE-TRADED FUNDS JPMorgan Event Driven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Long/Short ETF</t>
  </si>
  <si>
    <t xml:space="preserve">J.P. MORGAN EXCHANGE-TRADED FUNDS JPMorgan Long/Short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Managed Futures Strategy ETF</t>
  </si>
  <si>
    <t xml:space="preserve">J.P. MORGAN EXCHANGE-TRADED FUNDS JPMorgan Managed Futures Strategy ETF Summary Prospectuses and Prospectus dated March 1,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1-5 Year U.S. Aggregate Bond ETF</t>
  </si>
  <si>
    <t xml:space="preserve">J.P. MORGAN EXCHANGE-TRADED FUNDS JPMorgan BetaBuilders 1-5 Year U.S. Aggregate Bond ETF Summary Prospectus and Prospectus dated March 1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MSCI U.S. REIT ETF</t>
  </si>
  <si>
    <t xml:space="preserve">J.P. MORGAN EXCHANGE-TRADED FUNDS JPMorgan BetaBuilders MSCI US REIT ETF Summary Prospectu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Core Plus Bond ETF</t>
  </si>
  <si>
    <t xml:space="preserve">J.P. MORGAN EXCHANGE-TRADED FUNDS JPMorgan Core Plus Bond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Corporate Bond Research Enhanced ETF</t>
  </si>
  <si>
    <t xml:space="preserve">J.P. MORGAN EXCHANGE-TRADED FUNDS JPMorgan Corporate Bond Research Enhanced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Global Bond Opportunities ETF</t>
  </si>
  <si>
    <t xml:space="preserve">J.P. MORGAN EXCHANGE-TRADED FUNDS JPMorgan Global Bond Opportunities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Municipal ETF</t>
  </si>
  <si>
    <t xml:space="preserve">J.P. MORGAN EXCHANGE-TRADED FUNDS JPMorgan Municipal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S. Aggregate Bond ETF</t>
  </si>
  <si>
    <t xml:space="preserve">J.P. MORGAN EXCHANGE-TRADED FUNDS JPMorgan U.S. Aggregate Bond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ltra-Short Income ETF</t>
  </si>
  <si>
    <t xml:space="preserve">J.P. MORGAN EXCHANGE-TRADED FUNDS JPMorgan Ultra-Short Income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ltra-Short Municipal Income ETF</t>
  </si>
  <si>
    <t xml:space="preserve">J.P. MORGAN EXCHANGE-TRADED FUNDS JPMorgan Ultra-Short Municipal Income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USD Emerging Markets Sovereign Bond ETF</t>
  </si>
  <si>
    <t xml:space="preserve">J.P. MORGAN EXCHANGE-TRADED FUNDS JPMorgan USD Emerging Markets Sovereign Bond ETF Summary Prospectuses and Prospectus dated July 1,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High Yield Research Enhanced ETF</t>
  </si>
  <si>
    <t xml:space="preserve">J.P. MORGAN EXCHANGE-TRADED FUNDS JPMorgan High Yield Research Enhanced ETF (formerly JPMorgan Disciplined High Yield ETF) Summary Prospectus and Prospectus dated September 9,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International Equity ETF</t>
  </si>
  <si>
    <t xml:space="preserve">J.P. MORGAN EXCHANGE-TRADED FUNDS JPMorgan BetaBuilders International Equity ETF Summary Prospectus and Prospectus dated December 2, 2019,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i>
    <t>JPMorgan BetaBuilders U.S. Mid Cap Equity ETF</t>
  </si>
  <si>
    <t xml:space="preserve">J.P. MORGAN EXCHANGE-TRADED FUNDS JPMorgan BetaBuilders U.S. Mid Cap Equity ETF Summary Prospectus and Prospectus dated March 2, 2020, as supplemented (series of J.P. Morgan Exchange-Traded Fund Trust) (each, a “Fund” and collectively, the “Funds”) Supplement dated April 14, 2020 to the Summary Prospectuses and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negatively impact the Fund’s arbitrage and pricing mechanisms,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row r="87" spans="1:3">
      <c r="A87" s="4" t="s">
        <v>87</v>
      </c>
    </row>
    <row r="88" spans="1:3">
      <c r="A88" s="3" t="s">
        <v>3</v>
      </c>
      <c r="B88" s="4" t="s">
        <v>4</v>
      </c>
    </row>
    <row r="89" spans="1:3">
      <c r="A89" s="4" t="s">
        <v>31</v>
      </c>
      <c r="B89" s="4" t="s">
        <v>32</v>
      </c>
      <c r="C89" s="4" t="s">
        <v>88</v>
      </c>
    </row>
    <row r="90" spans="1:3">
      <c r="A90" s="4" t="s">
        <v>89</v>
      </c>
    </row>
    <row r="91" spans="1:3">
      <c r="A91" s="3" t="s">
        <v>3</v>
      </c>
      <c r="B91" s="4" t="s">
        <v>4</v>
      </c>
    </row>
    <row r="92" spans="1:3">
      <c r="A92" s="4" t="s">
        <v>31</v>
      </c>
      <c r="B92" s="4" t="s">
        <v>32</v>
      </c>
      <c r="C92" s="4" t="s">
        <v>90</v>
      </c>
    </row>
    <row r="93" spans="1:3">
      <c r="A93" s="4" t="s">
        <v>91</v>
      </c>
    </row>
    <row r="94" spans="1:3">
      <c r="A94" s="3" t="s">
        <v>3</v>
      </c>
      <c r="B94" s="4" t="s">
        <v>4</v>
      </c>
    </row>
    <row r="95" spans="1:3">
      <c r="A95" s="4" t="s">
        <v>31</v>
      </c>
      <c r="B95" s="4" t="s">
        <v>32</v>
      </c>
      <c r="C95" s="4" t="s">
        <v>92</v>
      </c>
    </row>
    <row r="96" spans="1:3">
      <c r="A96" s="4" t="s">
        <v>93</v>
      </c>
    </row>
    <row r="97" spans="1:3">
      <c r="A97" s="3" t="s">
        <v>3</v>
      </c>
      <c r="B97" s="4" t="s">
        <v>4</v>
      </c>
    </row>
    <row r="98" spans="1:3">
      <c r="A98" s="4" t="s">
        <v>31</v>
      </c>
      <c r="B98" s="4" t="s">
        <v>32</v>
      </c>
      <c r="C98" s="4" t="s">
        <v>94</v>
      </c>
    </row>
    <row r="99" spans="1:3">
      <c r="A99" s="4" t="s">
        <v>95</v>
      </c>
    </row>
    <row r="100" spans="1:3">
      <c r="A100" s="3" t="s">
        <v>3</v>
      </c>
      <c r="B100" s="4" t="s">
        <v>4</v>
      </c>
    </row>
    <row r="101" spans="1:3">
      <c r="A101" s="4" t="s">
        <v>31</v>
      </c>
      <c r="B101" s="4" t="s">
        <v>32</v>
      </c>
      <c r="C101" s="4" t="s">
        <v>96</v>
      </c>
    </row>
    <row r="102" spans="1:3">
      <c r="A102" s="4" t="s">
        <v>97</v>
      </c>
    </row>
    <row r="103" spans="1:3">
      <c r="A103" s="3" t="s">
        <v>3</v>
      </c>
      <c r="B103" s="4" t="s">
        <v>4</v>
      </c>
    </row>
    <row r="104" spans="1:3">
      <c r="A104" s="4" t="s">
        <v>31</v>
      </c>
      <c r="B104" s="4" t="s">
        <v>32</v>
      </c>
      <c r="C104" s="4" t="s">
        <v>98</v>
      </c>
    </row>
    <row r="105" spans="1:3">
      <c r="A105" s="4" t="s">
        <v>99</v>
      </c>
    </row>
    <row r="106" spans="1:3">
      <c r="A106" s="3" t="s">
        <v>3</v>
      </c>
      <c r="B106" s="4" t="s">
        <v>4</v>
      </c>
    </row>
    <row r="107" spans="1:3">
      <c r="A107" s="4" t="s">
        <v>31</v>
      </c>
      <c r="B107" s="4" t="s">
        <v>32</v>
      </c>
      <c r="C107" s="4" t="s">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08:35:05Z</dcterms:created>
  <dcterms:modified xmlns:dcterms="http://purl.org/dc/terms/" xmlns:xsi="http://www.w3.org/2001/XMLSchema-instance" xsi:type="dcterms:W3CDTF">2020-04-21T08:35:05Z</dcterms:modified>
</cp:coreProperties>
</file>